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Business, Presenta" sheetId="6" state="visible" r:id="rId6"/>
    <sheet xmlns:r="http://schemas.openxmlformats.org/officeDocument/2006/relationships" name="2. Related Party Transactions" sheetId="7" state="visible" r:id="rId7"/>
    <sheet xmlns:r="http://schemas.openxmlformats.org/officeDocument/2006/relationships" name="3. Stockholders' Equity (Defici" sheetId="8" state="visible" r:id="rId8"/>
    <sheet xmlns:r="http://schemas.openxmlformats.org/officeDocument/2006/relationships" name="4. Commitments and Contingencie" sheetId="9" state="visible" r:id="rId9"/>
    <sheet xmlns:r="http://schemas.openxmlformats.org/officeDocument/2006/relationships" name="5. Subsequent Events" sheetId="10" state="visible" r:id="rId10"/>
    <sheet xmlns:r="http://schemas.openxmlformats.org/officeDocument/2006/relationships" name="1. Summary of Significant Accou" sheetId="11" state="visible" r:id="rId11"/>
    <sheet xmlns:r="http://schemas.openxmlformats.org/officeDocument/2006/relationships" name="1. Nature of Business, Presen_2" sheetId="12" state="visible" r:id="rId12"/>
    <sheet xmlns:r="http://schemas.openxmlformats.org/officeDocument/2006/relationships" name="2. Related Party Transactions (" sheetId="13" state="visible" r:id="rId13"/>
    <sheet xmlns:r="http://schemas.openxmlformats.org/officeDocument/2006/relationships" name="4. Commitments and Contingenc_2" sheetId="14" state="visible" r:id="rId14"/>
  </sheets>
  <definedNames/>
  <calcPr calcId="124519" fullCalcOnLoad="1"/>
</workbook>
</file>

<file path=xl/sharedStrings.xml><?xml version="1.0" encoding="utf-8"?>
<sst xmlns="http://schemas.openxmlformats.org/spreadsheetml/2006/main" uniqueCount="144">
  <si>
    <t>Document and Entity Information - shares</t>
  </si>
  <si>
    <t>3 Months Ended</t>
  </si>
  <si>
    <t>Nov. 30, 2018</t>
  </si>
  <si>
    <t>Jan. 17, 2019</t>
  </si>
  <si>
    <t>Document And Entity Information</t>
  </si>
  <si>
    <t>Entity Registrant Name</t>
  </si>
  <si>
    <t>Cannabics Pharmaceuticals Inc.</t>
  </si>
  <si>
    <t>Entity Central Index Key</t>
  </si>
  <si>
    <t>Document Type</t>
  </si>
  <si>
    <t>10-Q</t>
  </si>
  <si>
    <t>Document Period End Date</t>
  </si>
  <si>
    <t>Nov. 30,
		2018</t>
  </si>
  <si>
    <t>Amendment Flag</t>
  </si>
  <si>
    <t>false</t>
  </si>
  <si>
    <t>Current Fiscal Year End Date</t>
  </si>
  <si>
    <t>--08-31</t>
  </si>
  <si>
    <t>Is Entity's Reporting Status Current?</t>
  </si>
  <si>
    <t>Yes</t>
  </si>
  <si>
    <t>Entity Filer Category</t>
  </si>
  <si>
    <t>Non-accelerated Filer</t>
  </si>
  <si>
    <t>Entity Common Stock, Shares Outstanding</t>
  </si>
  <si>
    <t>Document Fiscal Period Focus</t>
  </si>
  <si>
    <t>Q1</t>
  </si>
  <si>
    <t>Document Fiscal Year Focus</t>
  </si>
  <si>
    <t>Entity Small Business</t>
  </si>
  <si>
    <t>true</t>
  </si>
  <si>
    <t>Entity Emerging Growth</t>
  </si>
  <si>
    <t>Consolidated Balance Sheets (Unaudited) - USD ($)</t>
  </si>
  <si>
    <t>Aug. 31, 2018</t>
  </si>
  <si>
    <t>Current assets</t>
  </si>
  <si>
    <t>Cash and cash equivalents</t>
  </si>
  <si>
    <t>Prepaid expenses and other receivables</t>
  </si>
  <si>
    <t>Current royalties</t>
  </si>
  <si>
    <t>Total current assets</t>
  </si>
  <si>
    <t>Investment in Eroll Grow Tech Ltd.</t>
  </si>
  <si>
    <t>Long term royalties</t>
  </si>
  <si>
    <t>Equipment, net</t>
  </si>
  <si>
    <t>Total assets</t>
  </si>
  <si>
    <t>Current liabilities:</t>
  </si>
  <si>
    <t>Accounts payable and accrued liabilities</t>
  </si>
  <si>
    <t>Due to a related party</t>
  </si>
  <si>
    <t>Total current liabilities</t>
  </si>
  <si>
    <t>Stockholders' Equity (Deficit)</t>
  </si>
  <si>
    <t>Preferred stock, $.0001 par value, 5,000,000 shares authorized, no shares issued and outstanding.</t>
  </si>
  <si>
    <t>Common stock, $.0001 par value, 900,000,000 shares authorized,131,833,165 and 121,575,388 shares issued and outstanding at November 30, 2018 and August 31, 2018 respectively</t>
  </si>
  <si>
    <t>Addtional paid-in capital</t>
  </si>
  <si>
    <t>Issuance of warrants</t>
  </si>
  <si>
    <t>Accumulated deficit</t>
  </si>
  <si>
    <t>Total stockholders' equity (deficit)</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 .0001</t>
  </si>
  <si>
    <t>Preferred stock shares authorized</t>
  </si>
  <si>
    <t>Preferred stock, shares issued</t>
  </si>
  <si>
    <t>Preferred stock, shares outstanding</t>
  </si>
  <si>
    <t>Consolidated Statements of Operations and Comprehensive Loss (Unaudited) - USD ($)</t>
  </si>
  <si>
    <t>Nov. 30, 2017</t>
  </si>
  <si>
    <t>Income Statement [Abstract]</t>
  </si>
  <si>
    <t>Net revenue</t>
  </si>
  <si>
    <t>Gross profit</t>
  </si>
  <si>
    <t>Operating expenses:</t>
  </si>
  <si>
    <t>Research and development expense</t>
  </si>
  <si>
    <t>Sales and marketing expenses</t>
  </si>
  <si>
    <t>General and administrative expenses</t>
  </si>
  <si>
    <t>Total operating expenses</t>
  </si>
  <si>
    <t>Loss from operations</t>
  </si>
  <si>
    <t>Other income (loss)</t>
  </si>
  <si>
    <t>Financial loss</t>
  </si>
  <si>
    <t>Net loss</t>
  </si>
  <si>
    <t>Net loss per share - basic and diluted</t>
  </si>
  <si>
    <t>Weighted average number of shares outstanding - basic and diluted</t>
  </si>
  <si>
    <t>Consolidated Statements of Cash Flows (Unaudited) - USD ($)</t>
  </si>
  <si>
    <t>Cash flows from operating activities</t>
  </si>
  <si>
    <t>Net Loss</t>
  </si>
  <si>
    <t>Adjustments to reconcile net loss to net cash used in operating activities:</t>
  </si>
  <si>
    <t>Depreciation</t>
  </si>
  <si>
    <t>Interest on loans</t>
  </si>
  <si>
    <t>Stock issued for services</t>
  </si>
  <si>
    <t>Change in fair value of derivative liability</t>
  </si>
  <si>
    <t>Changes in operating assets and liabilities</t>
  </si>
  <si>
    <t>Accounts Receivable and pre paid expenses</t>
  </si>
  <si>
    <t>Net cash used in operating activities</t>
  </si>
  <si>
    <t>Cash flows from investing activities</t>
  </si>
  <si>
    <t>Investment</t>
  </si>
  <si>
    <t>Acquisition of equipment</t>
  </si>
  <si>
    <t>Net cash used in investing activities</t>
  </si>
  <si>
    <t>Cash flows from financing activities</t>
  </si>
  <si>
    <t>Repayment of loan</t>
  </si>
  <si>
    <t>Proceeds from sale of common stock</t>
  </si>
  <si>
    <t>Costs of raising capital</t>
  </si>
  <si>
    <t>Net cash provided by (used in) financing activities</t>
  </si>
  <si>
    <t>Net increase (decrease) in cash</t>
  </si>
  <si>
    <t>Cash and cash equivalents at beginning of period</t>
  </si>
  <si>
    <t>Cash and cash equivalents at end of period</t>
  </si>
  <si>
    <t>1. Nature of Business, Presentation and Going Concern</t>
  </si>
  <si>
    <t>Organization, Consolidation and Presentation of Financial Statements [Abstract]</t>
  </si>
  <si>
    <t>Nature of Business, Presentation and Going Concern</t>
  </si>
  <si>
    <t>Note 1– Nature of
Business, Presentation and Going Concern Organization Cannabics
Pharmaceuticals Inc. (the “Company”), was incorporated in the State of Nevada, on September 15, 2004, under the name
of Thrust Energy Corp. On May 21, 2014, the Company changed its name, via merger in the state of Nevada, to Cannabics Pharmaceuticals
Inc., at which time its course of business became pharmaceutical development. On July 31,
2014, the Company filed its exclusive patent application with the U.S. Patent &amp; Trademark Office (“USPTO”), which
covers the proprietary technology developed by its team of experts in the field of cannabinoid long-acting lipid based formulations.
This patent is the basis for the Company’s “CANNABICS SR” technology, which consists of the intellectual property
(“IP”) for standardized and long-acting medical cannabis capsules, designed for patients suffering from diverse indications.
Simultaneously the patent was filed with the Patent Cooperation Treaty (“PCT”) division of the Israeli Patent Office
(ILPO) in order to provide international IP protection. On August
25, 2014, the Company organized G.R.I.N. Ultra Ltd. (“GRIN”), an Israeli corporation, as a wholly-owned subsidiary.
GRIN provides research and development activities in Israel. On February
24, 2016, the Company filed a new patent application for the Company’s slow release (“SR”) medical capsules
with the USPTO. On
March 22, 2016, the Company announced the start of a regulated clinical study for cancer patients in Israel under the auspices
of the Rambam Medical Center and the Israeli Ministry of Health. This clinical study involves patients with advanced cancer and
cancer anorexia cachexia syndrome (CACS), and the endpoints examined are weight gain appetite, quality of life and a marker for
anti-cancer activity. Quality of life in patients with CACS is directly related to loss of appetite and weight loss. This study
examines the influence of the Company’s SR Capsules on both of these common effects of cancer and cancer treatment. Secondary
outcome measures are improvement in appetite, reduction in TNF -alpha
level, safety assessment for early psychiatric side-effects, quality of life and evaluation of muscle strength. While this study
is taking place in Israel, it is fully registered with the U.S. National Institute of Health under "Cannabics Capsules
as Treatment to Improve Cancer Related CACS in Advanced Cancer Patients," On June 6,
2016, the Company filed a PCT application with the USPTO entitled a "System and Method for High Throughput Screening of Cancer
Cells." The Company has developed a proprietary, High Throughput Screening (“HTS”) system which is designed to
generate mega-data of specific cannabinoids and cannabinoid formulations with antitumor properties. In this proprietary process,
biopsies and live cancer cells lines are treated, in vitro On December
1, 2016, the Company announced the results from its cancer HTS system research, which indicate that specific ratios of cannabinoids
led to apoptosis in MDA-MB-231 breast cancer cell viability. On January
3, 2017, the Company announced the development of its 5mg tetrahydrocannabinol (“THC”) capsule intended for naïve
patients who have not tried cannabis in the past. The Company’s 5mg THC capsule is currently being evaluated by the Company
in its clinical study of palliative treatment, which is conducted by the Oncology Department at the Rambam Medical Center in northern
Israel and under strict regulations of the Israeli Ministry of Health, by whom the Company has been licensed since 2014. On June 30,
2017, the Company announced positive results from its necrosis screening of Circulating Tumor Cells (“CTC”) from colon,
breast, and prostate cancer patients treated with specific cannabinoids, adding to its data base of personalized anti-tumor treatment. On July 12,
2017, the Company announced its formal execution of a Testing &amp; Diagnostics Services Agreement with SIMFO GmbH, a renown German
research laboratory, which is collaborative in nature. Pursuant to the agreement, the Company is the exclusive global provider
of SIMFO’s CTC diagnostics to cancer patients treated with natural cannabinoids. SIMFO GmbH will obtain the CTC count as
well as drug sensitivity tests from treated patients according to the specific cannabinoids which the Company shall request. On July 24,
2017, the Company announced its establishment of a genetics laboratory to develop diagnostic tools based on human genome, tumor
genetics and specific cannabinoids. The Company enlisted Dr. Moran Grinberg as its Vice President of R&amp;D to lead the genetic
research. Dr. Grinberg has a Ph.D. in Virology &amp; M.Sc. in clinical pharmacology with managerial experience in executing pharmacological
research. On
August 28, 2017, the Company announced it received a positive preliminary international patentability report from the PCT division
of the ILPO regarding its patent application relating to personalized screening of necrotic cancer cells through an HTS, finding
all claims “innovative and inventive.” 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18 annual financial statements included in our Form 10-K,
filed with the U.S. Securities and Exchange Commission (“SEC”) on November 29, 2018. Principles
of Consolidation The consolidated
financial statements include the accounts of the Company and GRIN. All significant inter-company balances and transactions have
been eliminated in consolidation. Going
Concern The accompanying
unaudited financial statements have been prepared on a going concern basis, which contemplates the realization of assets and the
satisfaction of liabilities in the normal course of business. The Company has incurred a net loss of $655,977 for the three months
ended November 30, 2018, and has incurred cumulative losses since inception of $7,952,753.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Research
and Development Costs The Company
accounts for research and development costs in accordance with Accounting Standards Codification 730 “Research and Development”
(“ASC 730”). ASC 730 requires that research and development costs be charged to expense when incurred. Research and
development costs charged to expense were $304,183 and $212,308 for the three months ended November 30, 2018 and 2017, respectively. Reclassifications Certain amounts
in the prior period financial statements have been reclassified to conform to the current period presentation. These reclassifications
had no effect on reported losses, total assets, or stockholders’ equity as previously reported.</t>
  </si>
  <si>
    <t>2. Related Party Transactions</t>
  </si>
  <si>
    <t>Related Party Transactions [Abstract]</t>
  </si>
  <si>
    <t>Related Party Transactions</t>
  </si>
  <si>
    <t xml:space="preserve">Note 2
– Related Party Transactions During the
three months ending November 30, 2018, the Company paid $130,000 in salaries, including socials benefits, to two directors, compared
to $125,000 for the three months ending November 30, 2017. The
Company had a balance outstanding at November 30, 2018 of $223,645 compared to $224,298 at November 30, 2017, payable to Cannabics,
Inc. The advance is due on demand and bears no interest. </t>
  </si>
  <si>
    <t>3. Stockholders' Equity (Deficit)</t>
  </si>
  <si>
    <t>Equity [Abstract]</t>
  </si>
  <si>
    <t>Note 3
– Stockholders’ Equity (Deficit) Authorized
Shares The Company
is authorized to issue up to 900,000,000 shares of common stock, par value $0.0001 per share. Each outstanding share of common
stock entitles the holder to one vote per share on all matters submitted to a stockholder vote. All shares of common stock are
non-assessable and non-cumulative, with no pre-emptive rights.</t>
  </si>
  <si>
    <t>4. Commitments and Contingencies</t>
  </si>
  <si>
    <t>Commitments and Contingencies Disclosure [Abstract]</t>
  </si>
  <si>
    <t>Commitments and Contingencies</t>
  </si>
  <si>
    <t>Effective
January 4, 2017, the Company entered into a six-month operating lease for its research and development activities in Tel Aviv,
Israel, with a six months extension option. On May 22, 2017, the Company exercised the lease option for an additional six months.
In November 2017 and May 2018, respectively, the Company extended the lease agreement for additional six month periods. In November
2018, the Company extended the lease agreement for an additional twelve month period. Effective
February 1, 2018, the Company entered into a 24-month operating lease for its lab activities in Rehovot, Israel, with a 24 months
extension option. Effective
June 1, 2018, the Company entered into a 36-month car lease for one of its executive officers. As security
for its obligation under a property lease agreement, car lease and credit cards, the Company’s subsidiary provided a bank
guarantee in the amount of $58,000.</t>
  </si>
  <si>
    <t>5. Subsequent Events</t>
  </si>
  <si>
    <t>Subsequent Events [Abstract]</t>
  </si>
  <si>
    <t>Subsequent Events</t>
  </si>
  <si>
    <t>As disclosed
pursuant to a Current Report on Form 8-K filed with the SEC on August 14, 2018, the Company executed a Convertible Loan Agreement
(the “Convertible Loan Agreement”) with Eroll Grow Tech Ltd. (doing business as Seedo) (“Seedo”), a private
Israeli corporation, pursuant to which the Company agreed to invest up to $2,000,000 in Seedo. The Company funded an aggregate
of $1,000,000 of such amount on August 13, 2018 and September 26, 2018. On November 6, 2018, the Company funded $300,000 to Seedo
and on December 10, 2018, the Company funded $700,000, thus fulfilling its obligations pursuant to the Convertible Loan Agreement. On December
11, 2018, the Company announced it had begun the accreditation process for its International Organization for Standardization
(“ISO”) application for its diagnostics platform towards commercialization. ISO 15189:2012 is the international standard
for quality management and competence for medical laboratories by regulators and accrediting bodies. On December
26, 2018, the Company announced its new provisional patent application for personalized cannabimetic compositions modeling and
production. The patent covers the Company's technology which enables the transfer of data from its proprietary personalization
platform of cannabis strains and cancer to medical cannabis businesses worldwide and overcome the limitations of exporting and
importing cannabinoid compounds due to current regulations. On December
7, 2018, the Company issued 90,000 shares of its common stock to a consultant for services. The fair value was determined based
on the current market price per share on the date of issuance at a price of $0.39. The Company
has evaluated subsequent events through the date the financial statements were issued and filed with the SEC and has determined
that there are no other such events that warrant disclosure or recognition in the financial statements.</t>
  </si>
  <si>
    <t>1. Summary of Significant Accounting Policies (Policies)</t>
  </si>
  <si>
    <t>Accounting Policies [Abstract]</t>
  </si>
  <si>
    <t>Organization</t>
  </si>
  <si>
    <t>Organization Cannabics
Pharmaceuticals Inc. (the “Company”), was incorporated in the State of Nevada, on September 15, 2004, under the name
of Thrust Energy Corp. On May 21, 2014, the Company changed its name, via merger in the state of Nevada, to Cannabics Pharmaceuticals
Inc., at which time its course of business became pharmaceutical development. On July 31,
2014, the Company filed its exclusive patent application with the U.S. Patent &amp; Trademark Office (“USPTO”), which
covers the proprietary technology developed by its team of experts in the field of cannabinoid long-acting lipid based formulations.
This patent is the basis for the Company’s “CANNABICS SR” technology, which consists of the intellectual property
(“IP”) for standardized and long-acting medical cannabis capsules, designed for patients suffering from diverse indications.
Simultaneously the patent was filed with the Patent Cooperation Treaty (“PCT”) division of the Israeli Patent Office
(ILPO) in order to provide international IP protection. On August
25, 2014, the Company organized G.R.I.N. Ultra Ltd. (“GRIN”), an Israeli corporation, as a wholly-owned subsidiary.
GRIN provides research and development activities in Israel. On February
24, 2016, the Company filed a new patent application for the Company’s slow release (“SR”) medical capsules
with the USPTO. On
March 22, 2016, the Company announced the start of a regulated clinical study for cancer patients in Israel under the auspices
of the Rambam Medical Center and the Israeli Ministry of Health. This clinical study involves patients with advanced cancer and
cancer anorexia cachexia syndrome (CACS), and the endpoints examined are weight gain appetite, quality of life and a marker for
anti-cancer activity. Quality of life in patients with CACS is directly related to loss of appetite and weight loss. This study
examines the influence of the Company’s SR Capsules on both of these common effects of cancer and cancer treatment. Secondary
outcome measures are improvement in appetite, reduction in TNF -alpha
level, safety assessment for early psychiatric side-effects, quality of life and evaluation of muscle strength. While this study
is taking place in Israel, it is fully registered with the U.S. National Institute of Health under "Cannabics Capsules
as Treatment to Improve Cancer Related CACS in Advanced Cancer Patients," On June 6,
2016, the Company filed a PCT application with the USPTO entitled a "System and Method for High Throughput Screening of Cancer
Cells." The Company has developed a proprietary, High Throughput Screening (“HTS”) system which is designed to
generate mega-data of specific cannabinoids and cannabinoid formulations with antitumor properties. In this proprietary process,
biopsies and live cancer cells lines are treated, in vitro On December
1, 2016, the Company announced the results from its cancer HTS system research, which indicate that specific ratios of cannabinoids
led to apoptosis in MDA-MB-231 breast cancer cell viability. On January
3, 2017, the Company announced the development of its 5mg tetrahydrocannabinol (“THC”) capsule intended for naïve
patients who have not tried cannabis in the past. The Company’s 5mg THC capsule is currently being evaluated by the Company
in its clinical study of palliative treatment, which is conducted by the Oncology Department at the Rambam Medical Center in northern
Israel and under strict regulations of the Israeli Ministry of Health, by whom the Company has been licensed since 2014. On June 30,
2017, the Company announced positive results from its necrosis screening of Circulating Tumor Cells (“CTC”) from colon,
breast, and prostate cancer patients treated with specific cannabinoids, adding to its data base of personalized anti-tumor treatment. On July 12,
2017, the Company announced its formal execution of a Testing &amp; Diagnostics Services Agreement with SIMFO GmbH, a renown German
research laboratory, which is collaborative in nature. Pursuant to the agreement, the Company is the exclusive global provider
of SIMFO’s CTC diagnostics to cancer patients treated with natural cannabinoids. SIMFO GmbH will obtain the CTC count as
well as drug sensitivity tests from treated patients according to the specific cannabinoids which the Company shall request. On July 24,
2017, the Company announced its establishment of a genetics laboratory to develop diagnostic tools based on human genome, tumor
genetics and specific cannabinoids. The Company enlisted Dr. Moran Grinberg as its Vice President of R&amp;D to lead the genetic
research. Dr. Grinberg has a Ph.D. in Virology &amp; M.Sc. in clinical pharmacology with managerial experience in executing pharmacological
research. On
August 28, 2017, the Company announced it received a positive preliminary international patentability report from the PCT division
of the ILPO regarding its patent application relating to personalized screening of necrotic cancer cells through an HTS, finding
all claims “innovative and inventive.”</t>
  </si>
  <si>
    <t>Basis of Presentation</t>
  </si>
  <si>
    <t>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August 31, 2018 annual financial statements included in our Form 10-K,
filed with the U.S. Securities and Exchange Commission (“SEC”) on November 29, 2018.</t>
  </si>
  <si>
    <t>Principles of Consolidation</t>
  </si>
  <si>
    <t>Principles
of Consolidation The consolidated
financial statements include the accounts of the Company and GRIN. All significant inter-company balances and transactions have
been eliminated in consolidation.</t>
  </si>
  <si>
    <t>Going Concern</t>
  </si>
  <si>
    <t>Going
Concern The accompanying
unaudited financial statements have been prepared on a going concern basis, which contemplates the realization of assets and the
satisfaction of liabilities in the normal course of business. The Company has incurred a net loss of $655,977 for the three months
ended November 30, 2018, and has incurred cumulative losses since inception of $7,952,753.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t>
  </si>
  <si>
    <t>Research and Development Costs</t>
  </si>
  <si>
    <t>Research
and Development Costs The Company
accounts for research and development costs in accordance with Accounting Standards Codification 730 “Research and Development”
(“ASC 730”). ASC 730 requires that research and development costs be charged to expense when incurred. Research and
development costs charged to expense were $304,183 and $212,308 for the three months ended November 30, 2018 and 2017, respectively.</t>
  </si>
  <si>
    <t>Reclassifications</t>
  </si>
  <si>
    <t>Reclassifications Certain amounts
in the prior period financial statements have been reclassified to conform to the current period presentation. These reclassifications
had no effect on reported losses, total assets, or stockholders’ equity as previously reported.</t>
  </si>
  <si>
    <t>1. Nature of Business, Presentation and Going Concern (Details Narrative) - USD ($)</t>
  </si>
  <si>
    <t>Retained earnings</t>
  </si>
  <si>
    <t>Research and development expenses</t>
  </si>
  <si>
    <t>2. Related Party Transactions (Details Narrative) - USD ($)</t>
  </si>
  <si>
    <t>Cannabics [Member]</t>
  </si>
  <si>
    <t>Due to related party</t>
  </si>
  <si>
    <t>2 Directors [Member]</t>
  </si>
  <si>
    <t>Director salaries</t>
  </si>
  <si>
    <t>4. Commitments and Contingencies (Details Narrative)</t>
  </si>
  <si>
    <t>Nov. 30, 2018USD ($)</t>
  </si>
  <si>
    <t>Bank guarante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30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1943165</v>
      </c>
    </row>
    <row r="13" spans="1:3">
      <c r="A13" s="4" t="s">
        <v>21</v>
      </c>
      <c r="B13" s="6" t="s">
        <v>22</v>
      </c>
    </row>
    <row r="14" spans="1:3">
      <c r="A14" s="4" t="s">
        <v>23</v>
      </c>
      <c r="B14" s="5" t="n">
        <v>2019</v>
      </c>
    </row>
    <row r="15" spans="1:3">
      <c r="A15" s="4" t="s">
        <v>24</v>
      </c>
      <c r="B15" s="4" t="s">
        <v>25</v>
      </c>
    </row>
    <row r="16" spans="1:3">
      <c r="A16" s="4" t="s">
        <v>26</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19</v>
      </c>
      <c r="B1" s="2" t="s">
        <v>1</v>
      </c>
    </row>
    <row r="2" spans="1:2">
      <c r="B2" s="2" t="s">
        <v>2</v>
      </c>
    </row>
    <row r="3" spans="1:2">
      <c r="A3" s="3" t="s">
        <v>120</v>
      </c>
    </row>
    <row r="4" spans="1:2">
      <c r="A4" s="4" t="s">
        <v>121</v>
      </c>
      <c r="B4" s="4" t="s">
        <v>122</v>
      </c>
    </row>
    <row r="5" spans="1:2">
      <c r="A5" s="4" t="s">
        <v>123</v>
      </c>
      <c r="B5" s="4" t="s">
        <v>124</v>
      </c>
    </row>
    <row r="6" spans="1:2">
      <c r="A6" s="4" t="s">
        <v>125</v>
      </c>
      <c r="B6" s="4" t="s">
        <v>126</v>
      </c>
    </row>
    <row r="7" spans="1:2">
      <c r="A7" s="4" t="s">
        <v>127</v>
      </c>
      <c r="B7" s="4" t="s">
        <v>128</v>
      </c>
    </row>
    <row r="8" spans="1:2">
      <c r="A8" s="4" t="s">
        <v>129</v>
      </c>
      <c r="B8" s="4" t="s">
        <v>130</v>
      </c>
    </row>
    <row r="9" spans="1:2">
      <c r="A9" s="4" t="s">
        <v>131</v>
      </c>
      <c r="B9"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3</v>
      </c>
      <c r="B1" s="2" t="s">
        <v>1</v>
      </c>
    </row>
    <row r="2" spans="1:4">
      <c r="B2" s="2" t="s">
        <v>2</v>
      </c>
      <c r="C2" s="2" t="s">
        <v>62</v>
      </c>
      <c r="D2" s="2" t="s">
        <v>28</v>
      </c>
    </row>
    <row r="3" spans="1:4">
      <c r="A3" s="3" t="s">
        <v>101</v>
      </c>
    </row>
    <row r="4" spans="1:4">
      <c r="A4" s="4" t="s">
        <v>74</v>
      </c>
      <c r="B4" s="7" t="n">
        <v>-655975</v>
      </c>
      <c r="C4" s="7" t="n">
        <v>-537504</v>
      </c>
    </row>
    <row r="5" spans="1:4">
      <c r="A5" s="4" t="s">
        <v>134</v>
      </c>
      <c r="B5" s="5" t="n">
        <v>-7952753</v>
      </c>
      <c r="D5" s="7" t="n">
        <v>-7296777</v>
      </c>
    </row>
    <row r="6" spans="1:4">
      <c r="A6" s="4" t="s">
        <v>135</v>
      </c>
      <c r="B6" s="7" t="n">
        <v>304183</v>
      </c>
      <c r="C6" s="7" t="n">
        <v>21230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36</v>
      </c>
      <c r="B1" s="2" t="s">
        <v>1</v>
      </c>
    </row>
    <row r="2" spans="1:3">
      <c r="B2" s="2" t="s">
        <v>2</v>
      </c>
      <c r="C2" s="2" t="s">
        <v>62</v>
      </c>
    </row>
    <row r="3" spans="1:3">
      <c r="A3" s="4" t="s">
        <v>137</v>
      </c>
    </row>
    <row r="4" spans="1:3">
      <c r="A4" s="4" t="s">
        <v>138</v>
      </c>
      <c r="B4" s="7" t="n">
        <v>223894</v>
      </c>
      <c r="C4" s="7" t="n">
        <v>246239</v>
      </c>
    </row>
    <row r="5" spans="1:3">
      <c r="A5" s="4" t="s">
        <v>139</v>
      </c>
    </row>
    <row r="6" spans="1:3">
      <c r="A6" s="4" t="s">
        <v>140</v>
      </c>
      <c r="B6" s="7" t="n">
        <v>130000</v>
      </c>
      <c r="C6" s="7" t="n">
        <v>1250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41</v>
      </c>
      <c r="B1" s="2" t="s">
        <v>142</v>
      </c>
    </row>
    <row r="2" spans="1:2">
      <c r="A2" s="3" t="s">
        <v>112</v>
      </c>
    </row>
    <row r="3" spans="1:2">
      <c r="A3" s="4" t="s">
        <v>143</v>
      </c>
      <c r="B3" s="7" t="n">
        <v>58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579908</v>
      </c>
      <c r="C3" s="7" t="n">
        <v>1393608</v>
      </c>
    </row>
    <row r="4" spans="1:3">
      <c r="A4" s="4" t="s">
        <v>31</v>
      </c>
      <c r="B4" s="5" t="n">
        <v>158260</v>
      </c>
      <c r="C4" s="5" t="n">
        <v>227244</v>
      </c>
    </row>
    <row r="5" spans="1:3">
      <c r="A5" s="4" t="s">
        <v>32</v>
      </c>
      <c r="B5" s="5" t="n">
        <v>500000</v>
      </c>
      <c r="C5" s="5" t="n">
        <v>0</v>
      </c>
    </row>
    <row r="6" spans="1:3">
      <c r="A6" s="4" t="s">
        <v>33</v>
      </c>
      <c r="B6" s="5" t="n">
        <v>7238168</v>
      </c>
      <c r="C6" s="5" t="n">
        <v>1620852</v>
      </c>
    </row>
    <row r="7" spans="1:3">
      <c r="A7" s="4" t="s">
        <v>34</v>
      </c>
      <c r="B7" s="5" t="n">
        <v>1022513</v>
      </c>
      <c r="C7" s="5" t="n">
        <v>589722</v>
      </c>
    </row>
    <row r="8" spans="1:3">
      <c r="A8" s="4" t="s">
        <v>35</v>
      </c>
      <c r="B8" s="5" t="n">
        <v>218486</v>
      </c>
      <c r="C8" s="5" t="n">
        <v>0</v>
      </c>
    </row>
    <row r="9" spans="1:3">
      <c r="A9" s="4" t="s">
        <v>36</v>
      </c>
      <c r="B9" s="5" t="n">
        <v>1004206</v>
      </c>
      <c r="C9" s="5" t="n">
        <v>974331</v>
      </c>
    </row>
    <row r="10" spans="1:3">
      <c r="A10" s="4" t="s">
        <v>37</v>
      </c>
      <c r="B10" s="5" t="n">
        <v>9483374</v>
      </c>
      <c r="C10" s="5" t="n">
        <v>3184905</v>
      </c>
    </row>
    <row r="11" spans="1:3">
      <c r="A11" s="3" t="s">
        <v>38</v>
      </c>
    </row>
    <row r="12" spans="1:3">
      <c r="A12" s="4" t="s">
        <v>39</v>
      </c>
      <c r="B12" s="5" t="n">
        <v>189094</v>
      </c>
      <c r="C12" s="5" t="n">
        <v>315737</v>
      </c>
    </row>
    <row r="13" spans="1:3">
      <c r="A13" s="4" t="s">
        <v>40</v>
      </c>
      <c r="B13" s="5" t="n">
        <v>223645</v>
      </c>
      <c r="C13" s="5" t="n">
        <v>223645</v>
      </c>
    </row>
    <row r="14" spans="1:3">
      <c r="A14" s="4" t="s">
        <v>41</v>
      </c>
      <c r="B14" s="5" t="n">
        <v>412739</v>
      </c>
      <c r="C14" s="5" t="n">
        <v>539382</v>
      </c>
    </row>
    <row r="15" spans="1:3">
      <c r="A15" s="3" t="s">
        <v>42</v>
      </c>
    </row>
    <row r="16" spans="1:3">
      <c r="A16" s="4" t="s">
        <v>43</v>
      </c>
      <c r="B16" s="5" t="n">
        <v>0</v>
      </c>
      <c r="C16" s="5" t="n">
        <v>0</v>
      </c>
    </row>
    <row r="17" spans="1:3">
      <c r="A17" s="4" t="s">
        <v>44</v>
      </c>
      <c r="B17" s="5" t="n">
        <v>13185</v>
      </c>
      <c r="C17" s="5" t="n">
        <v>12158</v>
      </c>
    </row>
    <row r="18" spans="1:3">
      <c r="A18" s="4" t="s">
        <v>45</v>
      </c>
      <c r="B18" s="5" t="n">
        <v>14225814</v>
      </c>
      <c r="C18" s="5" t="n">
        <v>9840420</v>
      </c>
    </row>
    <row r="19" spans="1:3">
      <c r="A19" s="4" t="s">
        <v>46</v>
      </c>
      <c r="B19" s="5" t="n">
        <v>2784388</v>
      </c>
      <c r="C19" s="5" t="n">
        <v>89722</v>
      </c>
    </row>
    <row r="20" spans="1:3">
      <c r="A20" s="4" t="s">
        <v>47</v>
      </c>
      <c r="B20" s="5" t="n">
        <v>-7952753</v>
      </c>
      <c r="C20" s="5" t="n">
        <v>-7296777</v>
      </c>
    </row>
    <row r="21" spans="1:3">
      <c r="A21" s="4" t="s">
        <v>48</v>
      </c>
      <c r="B21" s="5" t="n">
        <v>9070635</v>
      </c>
      <c r="C21" s="5" t="n">
        <v>2645523</v>
      </c>
    </row>
    <row r="22" spans="1:3">
      <c r="A22" s="4" t="s">
        <v>49</v>
      </c>
      <c r="B22" s="7" t="n">
        <v>9483374</v>
      </c>
      <c r="C22" s="7" t="n">
        <v>31849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v>
      </c>
      <c r="B1" s="2" t="s">
        <v>2</v>
      </c>
      <c r="C1" s="2" t="s">
        <v>28</v>
      </c>
    </row>
    <row r="2" spans="1:3">
      <c r="A2" s="3" t="s">
        <v>51</v>
      </c>
    </row>
    <row r="3" spans="1:3">
      <c r="A3" s="4" t="s">
        <v>52</v>
      </c>
      <c r="B3" s="8" t="n">
        <v>0.0001</v>
      </c>
      <c r="C3" s="8" t="n">
        <v>0.0001</v>
      </c>
    </row>
    <row r="4" spans="1:3">
      <c r="A4" s="4" t="s">
        <v>53</v>
      </c>
      <c r="B4" s="5" t="n">
        <v>900000000</v>
      </c>
      <c r="C4" s="5" t="n">
        <v>900000000</v>
      </c>
    </row>
    <row r="5" spans="1:3">
      <c r="A5" s="4" t="s">
        <v>54</v>
      </c>
      <c r="B5" s="5" t="n">
        <v>131833165</v>
      </c>
      <c r="C5" s="5" t="n">
        <v>121575388</v>
      </c>
    </row>
    <row r="6" spans="1:3">
      <c r="A6" s="4" t="s">
        <v>55</v>
      </c>
      <c r="B6" s="5" t="n">
        <v>131833165</v>
      </c>
      <c r="C6" s="5" t="n">
        <v>121575388</v>
      </c>
    </row>
    <row r="7" spans="1:3">
      <c r="A7" s="4" t="s">
        <v>56</v>
      </c>
      <c r="B7" s="8" t="n">
        <v>0.0001</v>
      </c>
      <c r="C7" s="4" t="s">
        <v>57</v>
      </c>
    </row>
    <row r="8" spans="1:3">
      <c r="A8" s="4" t="s">
        <v>58</v>
      </c>
      <c r="B8" s="5" t="n">
        <v>5000000</v>
      </c>
      <c r="C8" s="5" t="n">
        <v>5000000</v>
      </c>
    </row>
    <row r="9" spans="1:3">
      <c r="A9" s="4" t="s">
        <v>59</v>
      </c>
      <c r="B9" s="5" t="n">
        <v>0</v>
      </c>
      <c r="C9" s="5" t="n">
        <v>0</v>
      </c>
    </row>
    <row r="10" spans="1:3">
      <c r="A10" s="4" t="s">
        <v>60</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3305</v>
      </c>
      <c r="C4" s="7" t="n">
        <v>1758</v>
      </c>
    </row>
    <row r="5" spans="1:3">
      <c r="A5" s="4" t="s">
        <v>65</v>
      </c>
      <c r="B5" s="5" t="n">
        <v>3305</v>
      </c>
      <c r="C5" s="5" t="n">
        <v>1758</v>
      </c>
    </row>
    <row r="6" spans="1:3">
      <c r="A6" s="3" t="s">
        <v>66</v>
      </c>
    </row>
    <row r="7" spans="1:3">
      <c r="A7" s="4" t="s">
        <v>67</v>
      </c>
      <c r="B7" s="5" t="n">
        <v>304183</v>
      </c>
      <c r="C7" s="5" t="n">
        <v>212308</v>
      </c>
    </row>
    <row r="8" spans="1:3">
      <c r="A8" s="4" t="s">
        <v>68</v>
      </c>
      <c r="B8" s="5" t="n">
        <v>61615</v>
      </c>
      <c r="C8" s="5" t="n">
        <v>137033</v>
      </c>
    </row>
    <row r="9" spans="1:3">
      <c r="A9" s="4" t="s">
        <v>69</v>
      </c>
      <c r="B9" s="5" t="n">
        <v>285797</v>
      </c>
      <c r="C9" s="5" t="n">
        <v>189368</v>
      </c>
    </row>
    <row r="10" spans="1:3">
      <c r="A10" s="4" t="s">
        <v>70</v>
      </c>
      <c r="B10" s="5" t="n">
        <v>651595</v>
      </c>
      <c r="C10" s="5" t="n">
        <v>538709</v>
      </c>
    </row>
    <row r="11" spans="1:3">
      <c r="A11" s="4" t="s">
        <v>71</v>
      </c>
      <c r="B11" s="5" t="n">
        <v>-648290</v>
      </c>
      <c r="C11" s="5" t="n">
        <v>-536951</v>
      </c>
    </row>
    <row r="12" spans="1:3">
      <c r="A12" s="3" t="s">
        <v>72</v>
      </c>
    </row>
    <row r="13" spans="1:3">
      <c r="A13" s="4" t="s">
        <v>73</v>
      </c>
      <c r="B13" s="5" t="n">
        <v>-7685</v>
      </c>
      <c r="C13" s="5" t="n">
        <v>-553</v>
      </c>
    </row>
    <row r="14" spans="1:3">
      <c r="A14" s="4" t="s">
        <v>74</v>
      </c>
      <c r="B14" s="7" t="n">
        <v>-655975</v>
      </c>
      <c r="C14" s="7" t="n">
        <v>-537504</v>
      </c>
    </row>
    <row r="15" spans="1:3">
      <c r="A15" s="4" t="s">
        <v>75</v>
      </c>
      <c r="B15" s="9" t="n">
        <v>-0.005</v>
      </c>
      <c r="C15" s="9" t="n">
        <v>-0.004</v>
      </c>
    </row>
    <row r="16" spans="1:3">
      <c r="A16" s="4" t="s">
        <v>76</v>
      </c>
      <c r="B16" s="5" t="n">
        <v>123065008</v>
      </c>
      <c r="C16" s="5" t="n">
        <v>1195648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2</v>
      </c>
    </row>
    <row r="3" spans="1:3">
      <c r="A3" s="3" t="s">
        <v>78</v>
      </c>
    </row>
    <row r="4" spans="1:3">
      <c r="A4" s="4" t="s">
        <v>79</v>
      </c>
      <c r="B4" s="7" t="n">
        <v>-655975</v>
      </c>
      <c r="C4" s="7" t="n">
        <v>-537504</v>
      </c>
    </row>
    <row r="5" spans="1:3">
      <c r="A5" s="3" t="s">
        <v>80</v>
      </c>
    </row>
    <row r="6" spans="1:3">
      <c r="A6" s="4" t="s">
        <v>81</v>
      </c>
      <c r="B6" s="5" t="n">
        <v>46500</v>
      </c>
      <c r="C6" s="5" t="n">
        <v>5140</v>
      </c>
    </row>
    <row r="7" spans="1:3">
      <c r="A7" s="4" t="s">
        <v>82</v>
      </c>
      <c r="B7" s="5" t="n">
        <v>0</v>
      </c>
      <c r="C7" s="5" t="n">
        <v>59</v>
      </c>
    </row>
    <row r="8" spans="1:3">
      <c r="A8" s="4" t="s">
        <v>83</v>
      </c>
      <c r="B8" s="5" t="n">
        <v>0</v>
      </c>
      <c r="C8" s="5" t="n">
        <v>20800</v>
      </c>
    </row>
    <row r="9" spans="1:3">
      <c r="A9" s="4" t="s">
        <v>84</v>
      </c>
      <c r="B9" s="5" t="n">
        <v>0</v>
      </c>
      <c r="C9" s="5" t="n">
        <v>-5</v>
      </c>
    </row>
    <row r="10" spans="1:3">
      <c r="A10" s="3" t="s">
        <v>85</v>
      </c>
    </row>
    <row r="11" spans="1:3">
      <c r="A11" s="4" t="s">
        <v>86</v>
      </c>
      <c r="B11" s="5" t="n">
        <v>68984</v>
      </c>
      <c r="C11" s="5" t="n">
        <v>95959</v>
      </c>
    </row>
    <row r="12" spans="1:3">
      <c r="A12" s="4" t="s">
        <v>39</v>
      </c>
      <c r="B12" s="5" t="n">
        <v>-126644</v>
      </c>
      <c r="C12" s="5" t="n">
        <v>-37423</v>
      </c>
    </row>
    <row r="13" spans="1:3">
      <c r="A13" s="4" t="s">
        <v>87</v>
      </c>
      <c r="B13" s="5" t="n">
        <v>-667137</v>
      </c>
      <c r="C13" s="5" t="n">
        <v>-452974</v>
      </c>
    </row>
    <row r="14" spans="1:3">
      <c r="A14" s="3" t="s">
        <v>88</v>
      </c>
    </row>
    <row r="15" spans="1:3">
      <c r="A15" s="4" t="s">
        <v>89</v>
      </c>
      <c r="B15" s="5" t="n">
        <v>-1220000</v>
      </c>
      <c r="C15" s="5" t="n">
        <v>0</v>
      </c>
    </row>
    <row r="16" spans="1:3">
      <c r="A16" s="4" t="s">
        <v>90</v>
      </c>
      <c r="B16" s="5" t="n">
        <v>-76376</v>
      </c>
      <c r="C16" s="5" t="n">
        <v>-4470</v>
      </c>
    </row>
    <row r="17" spans="1:3">
      <c r="A17" s="4" t="s">
        <v>91</v>
      </c>
      <c r="B17" s="5" t="n">
        <v>-1296376</v>
      </c>
      <c r="C17" s="5" t="n">
        <v>-4470</v>
      </c>
    </row>
    <row r="18" spans="1:3">
      <c r="A18" s="3" t="s">
        <v>92</v>
      </c>
    </row>
    <row r="19" spans="1:3">
      <c r="A19" s="4" t="s">
        <v>93</v>
      </c>
      <c r="B19" s="5" t="n">
        <v>0</v>
      </c>
      <c r="C19" s="5" t="n">
        <v>-22000</v>
      </c>
    </row>
    <row r="20" spans="1:3">
      <c r="A20" s="4" t="s">
        <v>94</v>
      </c>
      <c r="B20" s="5" t="n">
        <v>7226800</v>
      </c>
      <c r="C20" s="5" t="n">
        <v>0</v>
      </c>
    </row>
    <row r="21" spans="1:3">
      <c r="A21" s="4" t="s">
        <v>95</v>
      </c>
      <c r="B21" s="5" t="n">
        <v>-76989</v>
      </c>
      <c r="C21" s="5" t="n">
        <v>0</v>
      </c>
    </row>
    <row r="22" spans="1:3">
      <c r="A22" s="4" t="s">
        <v>96</v>
      </c>
      <c r="B22" s="5" t="n">
        <v>7149811</v>
      </c>
      <c r="C22" s="5" t="n">
        <v>-22000</v>
      </c>
    </row>
    <row r="23" spans="1:3">
      <c r="A23" s="4" t="s">
        <v>97</v>
      </c>
      <c r="B23" s="5" t="n">
        <v>5186300</v>
      </c>
      <c r="C23" s="5" t="n">
        <v>-479444</v>
      </c>
    </row>
    <row r="24" spans="1:3">
      <c r="A24" s="4" t="s">
        <v>98</v>
      </c>
      <c r="B24" s="5" t="n">
        <v>1393608</v>
      </c>
      <c r="C24" s="5" t="n">
        <v>3367694</v>
      </c>
    </row>
    <row r="25" spans="1:3">
      <c r="A25" s="4" t="s">
        <v>99</v>
      </c>
      <c r="B25" s="7" t="n">
        <v>6579908</v>
      </c>
      <c r="C25" s="7" t="n">
        <v>2888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8</v>
      </c>
      <c r="B1" s="2" t="s">
        <v>1</v>
      </c>
    </row>
    <row r="2" spans="1:2">
      <c r="B2" s="2" t="s">
        <v>2</v>
      </c>
    </row>
    <row r="3" spans="1:2">
      <c r="A3" s="3" t="s">
        <v>109</v>
      </c>
    </row>
    <row r="4" spans="1:2">
      <c r="A4" s="4" t="s">
        <v>42</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7T10:37:53Z</dcterms:created>
  <dcterms:modified xmlns:dcterms="http://purl.org/dc/terms/" xmlns:xsi="http://www.w3.org/2001/XMLSchema-instance" xsi:type="dcterms:W3CDTF">2019-01-17T10:37:53Z</dcterms:modified>
</cp:coreProperties>
</file>